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DESCRIPTION OF BUSINESS" sheetId="6" r:id="rId6"/>
    <s:sheet name="SUMMARY OF SIGNIFICANT ACCOUNTI" sheetId="7" r:id="rId7"/>
    <s:sheet name="GOING CONCERN" sheetId="8" r:id="rId8"/>
    <s:sheet name="PROPERTY AND EQUIPMENT" sheetId="9" r:id="rId9"/>
    <s:sheet name="RELATED PARTY TRANSACTIONS" sheetId="10" r:id="rId10"/>
    <s:sheet name="NOTES PAYABLE" sheetId="11" r:id="rId11"/>
    <s:sheet name="STOCKHOLDERS' DEFICIT" sheetId="12" r:id="rId12"/>
    <s:sheet name="STOCK PURCHASE WARRANTS" sheetId="13" r:id="rId13"/>
    <s:sheet name="SUBSEQUENT EVENTS" sheetId="14" r:id="rId14"/>
    <s:sheet name="CONVERTIBLE NOTES PAYABLE" sheetId="15" r:id="rId15"/>
    <s:sheet name="STOCKHOLDERS' DEFICIT16" sheetId="16" r:id="rId16"/>
    <s:sheet name="SUMMARY OF SIGNIFICANT ACCOUN17" sheetId="17" r:id="rId17"/>
    <s:sheet name="SUMMARY OF SIGNIFICANT ACCOUN18" sheetId="18" r:id="rId18"/>
    <s:sheet name="PROPERTY AND EQUIPMENT (Tables)" sheetId="19" r:id="rId19"/>
    <s:sheet name="NOTES PAYABLE (Tables)" sheetId="20" r:id="rId20"/>
    <s:sheet name="STOCK PURCHASE WARRANTS (Tables" sheetId="21" r:id="rId21"/>
    <s:sheet name="CONVERTIBLE NOTES PAYABLE (Tabl" sheetId="22" r:id="rId22"/>
    <s:sheet name="SUMMARY OF SIGNIFICANT ACCOUN23" sheetId="23" r:id="rId23"/>
    <s:sheet name="GOING CONCERN (Details)" sheetId="24" r:id="rId24"/>
    <s:sheet name="PROPERTY AND EQUIPMENT (Details" sheetId="25" r:id="rId25"/>
    <s:sheet name="NOTES PAYABLE (Details)" sheetId="26" r:id="rId26"/>
    <s:sheet name="STOCKHOLDERS' DEFICIT (Details)" sheetId="27" r:id="rId27"/>
    <s:sheet name="STOCK PURCHASE WARRANTS - Statu" sheetId="28" r:id="rId28"/>
    <s:sheet name="STOCK PURCHASE WARRANTS - Summa" sheetId="29" r:id="rId29"/>
    <s:sheet name="RELATED PARTY TRANSACTIONS (Det" sheetId="30" r:id="rId30"/>
    <s:sheet name="CONVERTIBLE NOTES PAYABLE - Con" sheetId="31" r:id="rId31"/>
    <s:sheet name="STOCKHOLDERS' DEFICIT (Details " sheetId="32" r:id="rId32"/>
  </s:sheets>
  <s:definedNames/>
  <s:calcPr calcId="124519" calcMode="auto" fullCalcOnLoad="1"/>
</s:workbook>
</file>

<file path=xl/sharedStrings.xml><?xml version="1.0" encoding="utf-8"?>
<sst xmlns="http://schemas.openxmlformats.org/spreadsheetml/2006/main" uniqueCount="220">
  <si>
    <t>Document and Entity Information - shares</t>
  </si>
  <si>
    <t>9 Months Ended</t>
  </si>
  <si>
    <t>Sep. 30, 2016</t>
  </si>
  <si>
    <t>Nov. 15, 2016</t>
  </si>
  <si>
    <t>Document And Entity Information Abstract</t>
  </si>
  <si>
    <t>Document Type</t>
  </si>
  <si>
    <t>10-Q</t>
  </si>
  <si>
    <t>Amendment Flag</t>
  </si>
  <si>
    <t>false</t>
  </si>
  <si>
    <t>Document Period End Date</t>
  </si>
  <si>
    <t>Sep. 30,
		2016</t>
  </si>
  <si>
    <t>Entity Registrant Name</t>
  </si>
  <si>
    <t>Ystrategies Corp.</t>
  </si>
  <si>
    <t>Entity Central Index Key</t>
  </si>
  <si>
    <t>Current Fiscal Year End Date</t>
  </si>
  <si>
    <t>--12-31</t>
  </si>
  <si>
    <t>Document Fiscal Period Focus</t>
  </si>
  <si>
    <t>Q3</t>
  </si>
  <si>
    <t>Document Fiscal Year Focus</t>
  </si>
  <si>
    <t>Entity Filer Category</t>
  </si>
  <si>
    <t>Smaller Reporting Company</t>
  </si>
  <si>
    <t>Entity Units Outstanding</t>
  </si>
  <si>
    <t>Entity Voluntary Filers</t>
  </si>
  <si>
    <t>No</t>
  </si>
  <si>
    <t>Entity Well-known Seasoned Issuer</t>
  </si>
  <si>
    <t>Entity Current Reporting Status</t>
  </si>
  <si>
    <t>Yes</t>
  </si>
  <si>
    <t>BALANCE SHEETS - USD ($)</t>
  </si>
  <si>
    <t>Dec. 31, 2015</t>
  </si>
  <si>
    <t>Current assets</t>
  </si>
  <si>
    <t>Cash</t>
  </si>
  <si>
    <t>Accounts receivable</t>
  </si>
  <si>
    <t xml:space="preserve"> </t>
  </si>
  <si>
    <t>Prepaid expenses</t>
  </si>
  <si>
    <t>Total current assets</t>
  </si>
  <si>
    <t>Long term assets</t>
  </si>
  <si>
    <t>Property and equipment, net</t>
  </si>
  <si>
    <t>Total long term assets</t>
  </si>
  <si>
    <t>Total assets</t>
  </si>
  <si>
    <t>Current liabilities</t>
  </si>
  <si>
    <t>Accounts payable and accrued liabilities</t>
  </si>
  <si>
    <t>Notes payable, related party</t>
  </si>
  <si>
    <t>Total current liabilities</t>
  </si>
  <si>
    <t>Long term liabilities</t>
  </si>
  <si>
    <t>Convertible notes payable-related parties, net</t>
  </si>
  <si>
    <t>Total long term liabilities</t>
  </si>
  <si>
    <t>Total liabilities</t>
  </si>
  <si>
    <t>Stockholders' deficit</t>
  </si>
  <si>
    <t>Common stock $0.001 par value; 75,000,000 shares authorized; 14,837,915 and 5,007,916 shares issued outstanding,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3 Months Ended</t>
  </si>
  <si>
    <t>Sep. 30, 2015</t>
  </si>
  <si>
    <t>Revenue</t>
  </si>
  <si>
    <t>Consulting fees</t>
  </si>
  <si>
    <t>Commissions</t>
  </si>
  <si>
    <t>Total revenue</t>
  </si>
  <si>
    <t>Operating expenses</t>
  </si>
  <si>
    <t>Costs of revenues</t>
  </si>
  <si>
    <t>General and administrative</t>
  </si>
  <si>
    <t>Total operating expenses</t>
  </si>
  <si>
    <t>Net operating loss</t>
  </si>
  <si>
    <t>Other expense</t>
  </si>
  <si>
    <t>Change in derivative liability</t>
  </si>
  <si>
    <t>Loss on extinguishment of debt</t>
  </si>
  <si>
    <t>Interest expense</t>
  </si>
  <si>
    <t>Total other expense</t>
  </si>
  <si>
    <t>Loss before provision for income taxes</t>
  </si>
  <si>
    <t>Net loss</t>
  </si>
  <si>
    <t>Net loss per common share - basic and diluted</t>
  </si>
  <si>
    <t>Weighted average common shares outstanding - basic and diluted</t>
  </si>
  <si>
    <t>STATEMENTS OF CASH FLOWS - USD ($)</t>
  </si>
  <si>
    <t>Cash flows from operating activities:</t>
  </si>
  <si>
    <t>Adjustments to reconcile net loss to net cash provided by (used in) by operating activities:</t>
  </si>
  <si>
    <t>Amortization of prepaid expenses</t>
  </si>
  <si>
    <t>Amortization of debt discount</t>
  </si>
  <si>
    <t>Common stock issued or to be issued for services</t>
  </si>
  <si>
    <t>Depreciation</t>
  </si>
  <si>
    <t>Changes in operating assets and liabilities:</t>
  </si>
  <si>
    <t>Change in prepaid expenses</t>
  </si>
  <si>
    <t>Refund of rental deposit</t>
  </si>
  <si>
    <t>Net cash used by operating activities</t>
  </si>
  <si>
    <t>Cash flows from financing activities:</t>
  </si>
  <si>
    <t>Proceeds from sale of convertible notes</t>
  </si>
  <si>
    <t>Proceeds from sale of common stock</t>
  </si>
  <si>
    <t>Net cash provided by financing activities</t>
  </si>
  <si>
    <t>Net change in cash</t>
  </si>
  <si>
    <t>Cash, beginning of period</t>
  </si>
  <si>
    <t>Cash, end of period</t>
  </si>
  <si>
    <t>Non-cash investing and financing activities:</t>
  </si>
  <si>
    <t>Stock issued for settlement of debt and derivative liability</t>
  </si>
  <si>
    <t>Beneficial conversion feature</t>
  </si>
  <si>
    <t>Common stock issued for prepaid expenses</t>
  </si>
  <si>
    <t>DESCRIPTION OF BUSINESS</t>
  </si>
  <si>
    <t>Organization, Consolidation and Presentation of Financial Statements [Abstract]</t>
  </si>
  <si>
    <t xml:space="preserve"> NOTE 1  DESCRIPTION OF BUSINESS Ystrategies Corp., located in Pittsburgh PA,
was incorporated, on January 19, 2011, under the laws of the state of Nevada as India Ecommerce Corporation,. On March 9,
2016, India Ecommerce Corporation completed a merger with its wholly owned subsidiary, Ystrategies Corp., a Nevada corporation,
which was incorporated solely to effect a change of name. As a result, the Company changed its name from India Ecommerce
Corporation to Ystrategies Corp. The Company has modified its business model to include the management of interests in technology
platforms and growth businesses with strong intellectual property positions. Ystrategies accelerates commercialization for
early stage businesses with significant development and strategy support, guidance and management. Our focus is long term
ownership positions in intellectual property driven businesses with strong technical leadership and proven, scalable value for
clearly identified customer segments. Our ideal investments drive aggressively to revenue through high quality strategic partner
driven sales with recurring revenue developed by a compelling intellectual property value proposition. The Ystrategies
team will work with motivated scientist-entrepreneurs identified by its senior management and will utilize proven market based
analysis to deliver quality investments. The Company will provide strategic support to portfolio businesses as they accelerate
growth through important partnerships and build sales momentum with high quality customers.</t>
  </si>
  <si>
    <t>SUMMARY OF SIGNIFICANT ACCOUNTING POLICIES</t>
  </si>
  <si>
    <t>Accounting Policies [Abstract]</t>
  </si>
  <si>
    <t>NOTE 2  BASIS OF PRESENTATION AND
SIGNIFICANT ACCOUNTING POLICIES Basis of Presentation The accompanying unaudited interim financial
statements of Ystratergies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5 and 2014 contained in the Company's Form 10-K originally filed
with the Securities and Exchange Commission on April 13, 2016.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s ended December 31, 2015 and 2014 as reported
in the Company's Form 10-K have been omitted.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Classification Useful Lives
Furniture and fixtures 5-7 years
Computers and office equipment 3-5 years Revenue Recognition The Company recognizes revenue for its
professional services when persuasive evidence of an arrangement exists, performance of services has occurred, the sales price
is fixed or determinable and collectability is probable. Revenue, from the sale of products, is recognized upon receipt from
the internet vendor of the month's transactions. Consulting revenue
is earned by providing intellectual internet oriented professional services on a contractual basis, usually paid for in advance.
If the scope of the engagement exceeds the Company's abilities, part or all of the project may be outsourced to a third party that
possess the necessary disciplines. Other revenue is generated
through the sale of products, in which case, the Company will purchase inventory and resell it over the Internet. During the nine months ended September 30,
2016, the Company earned no revenue from consulting services, provided to clients, and $8,580 for Internet based product sales
generated through an Amazon web site. Because the Company utilized an independent third party as a partner in this product
sales venture, the Company recorded, only, its share of the revenue and deducted the inventory cost as cost of sales. Subsequent
to September 30, 2016, the Company is no longer receiving revenue from Amazon.com. That source of revenue was in addition to the
Company's overall business plan and there are no immediate plans to reinstate that activity. Impairment of Long-lived Assets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No impairment expense has been recorded on long-lived
assets for the nine months ended September 30, 2016 and September 30, 2015,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September 30, 2016 or December 31, 2015.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 Reclassifications Certain prior year
amounts have been reclassified to conform to the current year presentation.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potentially, 326,184 dilutive shares outstanding as of September
30, 2016.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GOING CONCERN [Abstract]</t>
  </si>
  <si>
    <t xml:space="preserve"> NOTE 3  GOING CONCERN The accompanying financial statements have
been prepared on a going concern basis which contemplates the realization of assets and the satisfaction of liabilities in the
normal course of business. As shown in the financial statements, during the nine months ended September 30, 2016, the Company incurred
a net loss of $1,970,499 which included a deduction for stock based compensation and consulting fees of $1901,677 and as of the
same date has an accumulated deficit of $2,716,062.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 but are not limited to:
1) develop a new business model which will provide sufficient revenue to become profitable; 2) focus on sales to minimize the need
for capital; 3) raise equity financing; 4) continuous focus on reductions in cost where possible.</t>
  </si>
  <si>
    <t>PROPERTY AND EQUIPMENT</t>
  </si>
  <si>
    <t>Property, Plant and Equipment, Net [Abstract]</t>
  </si>
  <si>
    <t xml:space="preserve"> NOTE 4  PROPERTY AND EQUIPMENT Property and equipment consisted of the following
as of September 30, 2016 and December 31, 2015:
September 30, December 31,
2016 2015
Computers and office equipment $ 8,614 $ 8,614
less: accumulated depreciation (8,614 ) (8,257 )
Equipment - net $ - $ 357 Depreciation expense included as a charge to
income of $357 for the nine months ended September 30, 2016 and $1,293 for the nine months ended September 30, 2015.</t>
  </si>
  <si>
    <t>RELATED PARTY TRANSACTIONS</t>
  </si>
  <si>
    <t>Related Party Transactions [Abstract]</t>
  </si>
  <si>
    <t xml:space="preserve"> NOTE 5  RELATED PARTY TRANSACTIONS On February 29, 2016, the Company resolved
to sell 600,000 post-split common shares to, each of, two individuals, for a total consideration of $30,000 cash, which was received
on March 3, 2016. On March 10, 2016, the Board of Directors appointed Messrs. Jim Kiles and Paul Overby to the two vacant
positions on the Company's Board of Directors. Mr. Kiles was also appointed President and Chief Executive Officer in the
place of Ashish Badjatia, who resigned as President and CEO. Mr. Overby was appointed Chief Strategy Officer. On June 3, 2016 the Company issued 7,249,999
of its common restricted shares to seven individuals for past services provided as directors, officers and employees. The
shares were recorded, based on the fair market value of the stock on that day, of $0.26, each, for a total cost of $1,885,000. On April 1, 2016, the Board of Directors passed
a resolution to pay Ashish Badjatia, a director and chief operating officer, $3,000 per month as compensation for services to be
rendered. On September 30, 2016, Mr. Badjatia was owed a total of $30,500 in unpaid compensation. On July 21, August 4 and August 5, 2016 two
directors and two consultants, each, purchased convertible notes of $2,500 each, repayable on or before January 1, 2019,
bearing interest of 5% per annum and convertible into common shares at a cost of $0.135 per share after 180 days, at the holder's
option. Three of the four notes contained beneficial conversion features resulting in $945 being recorded to additional paid
in capital with an offset to debt discount.</t>
  </si>
  <si>
    <t>NOTES PAYABLE</t>
  </si>
  <si>
    <t>Debt Disclosure [Abstract]</t>
  </si>
  <si>
    <t xml:space="preserve">September 30, December 31,
2016 2015
Convertible notes payable -5% interest due January 1, 2019 - net $ 9,115 $ -
$ 9,115 $ - </t>
  </si>
  <si>
    <t>STOCKHOLDERS' DEFICIT</t>
  </si>
  <si>
    <t>Stockholders' Equity Note [Abstract]</t>
  </si>
  <si>
    <t>STOCKHOLDERS' EQUITY</t>
  </si>
  <si>
    <t xml:space="preserve"> NOTE 8  STOCKHOLDERS' DEFICIT Between February 23, 2015 and March 23, 2015
the Company issued 13,959,989 pre-reverse split and 139,600 post reverse split of its restricted common shares to convert a note
payable of $50,000 and $116,702 of derivative liability. The shares were issued at an average price of $0.0036 per share
pre-reverse split and $0.36 per share post reverse split.. The total number of common shares authorized
that may be issued by the Company is 75,000,000 shares with a par value of $0.001 per share. There are no preferred shares authorized
to be issued. There were 13,532,915 and 5,007,916 shares of post-split common stock issued and outstanding at June 30, 2016
and December 31, 2015, compared to 50,079,156 outstanding pre-reverse stock split at December 31, 2015. On March 3, 2016 the Company received a cash
payment of $30,000, for the sale of 12,000,000 pre-reverse split shares at a cost of $0.0025 per share or 1,200,000 post-reverse
common shares, at a cost of $0.025 per share. On June 3, 2016, the Company issued 7,249,999
common restricted shares to seven individuals, officers and directors, to compensate them for past services. The shares were
recorded at a cost of $0.26 per share for a total cost of $1,885,000. On June 3, 2016, the Company approved the issuance
of 50,000 common restricted shares to a consultant for services provided and to be provided. The shares were recorded at
a cost of $0.26 for a total cost of $13,000. On June 30, 2016 the Company issued 25,000
common restricted shares to the same consultant for services rendered, recorded at a cost of $0.1051 or a total cost of $2,628.</t>
  </si>
  <si>
    <t>STOCK PURCHASE WARRANTS</t>
  </si>
  <si>
    <t>Notes to Financial Statements</t>
  </si>
  <si>
    <t xml:space="preserve">NOTE 10  STOCK PURCHASE WARRANTS During the year ended December 31, 2014, the
Company issued 1,666,667 warrants to creditors to acquire its common stock. In applying the Black-Scholes options pricing model
to the options and warrant grants, the fair value of our share-based awards granted were estimated using the following assumptions.
Risk-free interest rate 1.52%
Expected options life 2.50
Expected dividend yield -
Expected price volatility 701% A summary of the status of the Company's stock
options as of September 30, 2016 and changes during the nine months ended September 30, 2016 is presented below:
Number of Warrants
Outstanding at December 31, 2015 1,666,667
Warrants exercised -
Warrants forfeited or expired -
Outstanding at September 30, 2016 1,666,667
Exercisable at September 30, 2016 1,666,667 The following table summarizes information about options and warrants
as of September 30, 2016:
Warrants Outstanding Warrants Exercisable
Exercise Price Number Outstanding Weighted Average Remaining Contractual Life (in years) Weighted Average Exercise Price Number Exercisable Weighted Average Exercise Price
$ 0.06 1,666,667 2.25 $ 0.06 1,666,667 $ 0.06
1,666,667 2.25 $ 0.06 1,666,667 $ 0.06 </t>
  </si>
  <si>
    <t>SUBSEQUENT EVENTS</t>
  </si>
  <si>
    <t>Subsequent Events [Abstract]</t>
  </si>
  <si>
    <t>NOTE 11  SUBSEQUENT EVENTS On October 17, 2016, the Company entered into
an Intellectual Property Agreement with Alliance for Sustainable Energy LLC ("Alliance"), operator of the National Renewable
Energy Laboratory, to secure an option, at a cost of $15,000, for an exclusive license to certain intellectual property belonging
to Alliance. An initial payment of $5,000 was made on October 17, 2016. Additional payments of $5,000 each are due on November
15, and November 30, 2016. A final Exclusive License Agreement will be, during the option period, negotiated within the Field
of Use based upon Key Commercial Terms.</t>
  </si>
  <si>
    <t>CONVERTIBLE NOTES PAYABLE</t>
  </si>
  <si>
    <t xml:space="preserve">NOTE 7  CONVERTIBLE NOTES PAYABLE
September 30, December 31,
2016 2015
Convertible notes payable -5% interest due January 1, 2019 - net $ 9,115 $ -
$ 9,115 $ - On July 21, 2016 the Company issued a convertible
promissory note for $2,500, bearing annual interest of 5%, with principal and interest due and payable on or before January 1,
2019. The note has a conversion feature for common shares at $0.135 per share. Because the trading price of our stock
was less than the stated conversion rate of the note, there was no beneficial conversion feature. On August 4, 2016, the Company issued a convertible
promissory note for $2,500, bearing an annual interest rate of 5%. The principal amount of the note and all accrued interest is
due and payable on or before January 1, 2019. The note has a conversion feature for common shares at $0.135 per share. Due
to the fact that the trading price of our stock was greater than the stated conversion rate of the note, the Company calculated
the effective conversion price of the note based on the relative fair value allocated to the debt to determine the fair value of
any beneficial conversion feature, in accordance with ASC 470-20-30. A discount of $315 for the beneficial conversion was
recorded against this note and will be amortized against interest expense through the life of the note. As of September 30,
2016 interest expense of $20 was recorded as part of the amortization of the beneficial conversion feature of the note. On August 5, 2016, the Company issued two convertible
promissory notes for $2,500 each. Both notes have an annual interest rate of 5%. The principal amount of the notes and all accrued
interest is due and payable on or before January 1, 2019. The notes have a conversion feature for common shares at $0.135
per share. Due to the fact that the trading price of our stock was greater than the stated conversion rate of the note, the Company
calculated the effective conversion price of the note based on the relative fair value allocated to the debt to determine the fair
value of any beneficial conversion feature, in accordance with ASC 470-20-30. A discount of $315 each for the beneficial
conversion was recorded against these notes and will be amortized against interest expense through the life of the notes. As of
September 30, 2016 interest expense of $20 each was recorded as part of the amortization of the beneficial conversion feature of
these notes. </t>
  </si>
  <si>
    <t>SUMMARY OF SIGNIFICANT ACCOUNTING POLICIES (Policies)</t>
  </si>
  <si>
    <t>Basis of Presentation</t>
  </si>
  <si>
    <t>Basis of Presentation The accompanying unaudited interim financial
statements of Ystratergies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5 and 2014 contained in the Company's Form 10-K originally filed
with the Securities and Exchange Commission on April 13, 2016.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s ended December 31, 2015 and 2014 as reported
in the Company's Form 10-K have been omitted.</t>
  </si>
  <si>
    <t>Use of Estimates</t>
  </si>
  <si>
    <t xml:space="preserve">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t>
  </si>
  <si>
    <t>Deposits</t>
  </si>
  <si>
    <t>Deposits Deposits include a security deposit for office
space located in Pittsburgh, PA.</t>
  </si>
  <si>
    <t>Property and Equipment</t>
  </si>
  <si>
    <t>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Classification Useful Lives
Furniture and fixtures 5-7 years
Computers and office equipment 3-5 years</t>
  </si>
  <si>
    <t>Revenue Recognition</t>
  </si>
  <si>
    <t>Revenue Recognition The Company recognizes revenue for its
professional services when persuasive evidence of an arrangement exists, performance of services has occurred, the sales price
is fixed or determinable and collectability is probable. Revenue, from the sale of products, is recognized upon receipt from
the internet vendor of the month's transactions. Consulting revenue
is earned by providing intellectual internet oriented professional services on a contractual basis, usually paid for in advance.
If the scope of the engagement exceeds the Company's abilities, part or all of the project may be outsourced to a third party that
possess the necessary disciplines. Other revenue is generated
through the sale of products, in which case, the Company will purchase inventory and resell it over the Internet. During the nine months ended September 30,
2016, the Company earned no revenue from consulting services, provided to clients, and $8,580 for Internet based product sales
generated through an Amazon web site. Because the Company utilized an independent third party as a partner in this product
sales venture, the Company recorded, only, its share of the revenue and deducted the inventory cost as cost of sales. Subsequent
to September 30, 2016, the Company is no longer receiving revenue from Amazon.com. That source of revenue was in addition to the
Company's overall business plan and there are no immediate plans to reinstate that activity.</t>
  </si>
  <si>
    <t>Impairment of Long-Lived Assets</t>
  </si>
  <si>
    <t>Impairment of Long-lived Assets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No impairment expense has been recorded on long-lived
assets for the nine months ended September 30, 2016 and September 30, 2015, respective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September 30, 2016 or December 31, 2015.</t>
  </si>
  <si>
    <t>Fair Value of Financial Instruments</t>
  </si>
  <si>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t>
  </si>
  <si>
    <t>Stock-Based Compensation</t>
  </si>
  <si>
    <t>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t>
  </si>
  <si>
    <t>Loss per Common Share</t>
  </si>
  <si>
    <t>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potentially, 326,184 dilutive shares outstanding as of September
30, 2016.</t>
  </si>
  <si>
    <t>Recent Accounting Pronouncements</t>
  </si>
  <si>
    <t xml:space="preserve">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SUMMARY OF SIGNIFICANT ACCOUNTING POLICIES (Tables)</t>
  </si>
  <si>
    <t>Schedule of Useful Lives</t>
  </si>
  <si>
    <t>The estimated useful lives of depreciable assets
are:
Estimated
Classification Useful Lives
Furniture and fixtures 5-7 years
Computers and office equipment 3-5 years</t>
  </si>
  <si>
    <t>PROPERTY AND EQUIPMENT (Tables)</t>
  </si>
  <si>
    <t>Schedule of Property and Equipment</t>
  </si>
  <si>
    <t xml:space="preserve">September 30, December 31,
2016 2015
Computers and office equipment $ 8,614 $ 8,614
less: accumulated depreciation (8,614 ) (8,257 )
Equipment - net $ - $ 357 </t>
  </si>
  <si>
    <t>NOTES PAYABLE (Tables)</t>
  </si>
  <si>
    <t>Schedule of Notes Payable</t>
  </si>
  <si>
    <t xml:space="preserve"> The components of notes payable at June 30,
2016 are summarized in the table below:
September 30, December 31,
2016 2015
Related party note payable  24% interest, unsecured and due January 2013 (1) $ 4,500 $ 4,500
$ 4,500 $ 4,500 </t>
  </si>
  <si>
    <t>STOCK PURCHASE WARRANTS (Tables)</t>
  </si>
  <si>
    <t>Other Liabilities Disclosure [Abstract]</t>
  </si>
  <si>
    <t>Company stock options</t>
  </si>
  <si>
    <t>Number of Warrants
Outstanding at December 31, 2015 1,666,667
Warrants exercised -
Warrants forfeited or expired -
Outstanding at June 30, 2016 1,666,667
Exercisable at June 30, 2016 1,666,667</t>
  </si>
  <si>
    <t>Summary of options and warrants</t>
  </si>
  <si>
    <t xml:space="preserve"> The following table
summarizes information about options and warrants as of June 30, 2016:
Warrants Outstanding Warrants Exercisable
Exercise Price Number Outstanding Weighted Average Remaining Contractual Life (in years) Weighted Average Exercise Price Number Exercisable Weighted Average Exercise Price
$ 0.06 1,666,667 3.42 $ 0.06 1,666,667 $ 0.06
1,666,667 3.42 $ 0.06 1,666,667 $ 0.06 </t>
  </si>
  <si>
    <t>CONVERTIBLE NOTES PAYABLE (Tables)</t>
  </si>
  <si>
    <t>Convertible notes payable</t>
  </si>
  <si>
    <t>SUMMARY OF SIGNIFICANT ACCOUNTING POLICIES (Details)</t>
  </si>
  <si>
    <t>Furniture and Fixtures [Member] | Minimum [Member]</t>
  </si>
  <si>
    <t>Estimated useful life</t>
  </si>
  <si>
    <t>5 years</t>
  </si>
  <si>
    <t>Furniture and Fixtures [Member] | Maximum [Member]</t>
  </si>
  <si>
    <t>7 years</t>
  </si>
  <si>
    <t>Computers and Office Equipment [Member] | Minimum [Member]</t>
  </si>
  <si>
    <t>3 years</t>
  </si>
  <si>
    <t>Computers and Office Equipment [Member] | Maximum [Member]</t>
  </si>
  <si>
    <t>GOING CONCERN (Details) - USD ($)</t>
  </si>
  <si>
    <t>stock based compensation and consulting fees</t>
  </si>
  <si>
    <t>PROPERTY AND EQUIPMENT (Details) - USD ($)</t>
  </si>
  <si>
    <t>Computer and office equipment</t>
  </si>
  <si>
    <t>less: Accumulated depreciation</t>
  </si>
  <si>
    <t>NOTES PAYABLE (Details) - USD ($)</t>
  </si>
  <si>
    <t>Note payable - 24% interest, unsecured and due January 2013</t>
  </si>
  <si>
    <t>Total Notes Payable</t>
  </si>
  <si>
    <t>STOCKHOLDERS' DEFICIT (Details)</t>
  </si>
  <si>
    <t>Sep. 30, 2016USD ($)$ / sharesshares</t>
  </si>
  <si>
    <t>Number of common shares sold for cash | shares</t>
  </si>
  <si>
    <t>Price per share | $ / shares</t>
  </si>
  <si>
    <t>Cash Proceeds | $</t>
  </si>
  <si>
    <t>STOCK PURCHASE WARRANTS - Status of options (Details)</t>
  </si>
  <si>
    <t>Sep. 30, 2016shares</t>
  </si>
  <si>
    <t>Outstanding at December 31, 2015</t>
  </si>
  <si>
    <t>Warrants exercised</t>
  </si>
  <si>
    <t>Warrants forfeited or expired</t>
  </si>
  <si>
    <t>Outstanding at June 30, 2016</t>
  </si>
  <si>
    <t>Exercisable at June 30, 2016</t>
  </si>
  <si>
    <t>STOCK PURCHASE WARRANTS - Summary of options and warrants (Details) - USD ($)</t>
  </si>
  <si>
    <t>12 Months Ended</t>
  </si>
  <si>
    <t>Exercise Price</t>
  </si>
  <si>
    <t>Warrants Outstanding</t>
  </si>
  <si>
    <t>Warrants Outstanding - Weighted Average Remaining Contractual Life (in years)</t>
  </si>
  <si>
    <t>4 years 6 months 5 days</t>
  </si>
  <si>
    <t>Warrants Outstanding - Weighted Average Exercise Price</t>
  </si>
  <si>
    <t>Warrants Exercisable</t>
  </si>
  <si>
    <t>Warrants Exercisable - Weighted Average Exercise Price</t>
  </si>
  <si>
    <t>RELATED PARTY TRANSACTIONS (Details Narrative)</t>
  </si>
  <si>
    <t>Sep. 30, 2016USD ($)shares</t>
  </si>
  <si>
    <t>Number of common shares sold to each of two individuals | shares</t>
  </si>
  <si>
    <t>Amoount of cash received for all shares sold | $</t>
  </si>
  <si>
    <t>CONVERTIBLE NOTES PAYABLE - Convertible notes payable (Details) - USD ($)</t>
  </si>
  <si>
    <t>Convertible notes payable -5% interest due January 1, 2019 - net</t>
  </si>
  <si>
    <t>STOCKHOLDERS' DEFICIT (Details Narrative) - shares</t>
  </si>
  <si>
    <t>Shares issu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510891</v>
      </c>
    </row>
    <row spans="1:3" r="9">
      <c t="s" r="A9" s="4">
        <v>14</v>
      </c>
      <c t="s" r="B9" s="4">
        <v>15</v>
      </c>
    </row>
    <row spans="1:3" r="10">
      <c t="s" r="A10" s="4">
        <v>16</v>
      </c>
      <c t="s" r="B10" s="5">
        <v>17</v>
      </c>
    </row>
    <row spans="1:3" r="11">
      <c t="s" r="A11" s="4">
        <v>18</v>
      </c>
      <c t="n" r="B11" s="6">
        <v>2016</v>
      </c>
    </row>
    <row spans="1:3" r="12">
      <c t="s" r="A12" s="4">
        <v>19</v>
      </c>
      <c t="s" r="B12" s="4">
        <v>20</v>
      </c>
    </row>
    <row spans="1:3" r="13">
      <c t="s" r="A13" s="4">
        <v>21</v>
      </c>
      <c t="n" r="C13" s="6">
        <v>14837915</v>
      </c>
    </row>
    <row spans="1:3" r="14">
      <c t="s" r="A14" s="4">
        <v>22</v>
      </c>
      <c t="s" r="B14" s="4">
        <v>23</v>
      </c>
    </row>
    <row spans="1:3" r="15">
      <c t="s" r="A15" s="4">
        <v>24</v>
      </c>
      <c t="s" r="B15" s="4">
        <v>23</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0</v>
      </c>
      <c t="s" r="B1" s="2">
        <v>1</v>
      </c>
    </row>
    <row spans="1:2" r="2">
      <c t="s" r="B2" s="2">
        <v>2</v>
      </c>
    </row>
    <row spans="1:2" r="3">
      <c t="s" r="A3" s="3">
        <v>125</v>
      </c>
    </row>
    <row spans="1:2" r="4">
      <c t="s" r="A4" s="4">
        <v>130</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0</v>
      </c>
      <c t="s" r="B1" s="2">
        <v>1</v>
      </c>
    </row>
    <row spans="1:2" r="2">
      <c t="s" r="B2" s="2">
        <v>2</v>
      </c>
    </row>
    <row spans="1:2" r="3">
      <c t="s" r="A3" s="3">
        <v>47</v>
      </c>
    </row>
    <row spans="1:2" r="4">
      <c t="s" r="A4" s="4">
        <v>120</v>
      </c>
      <c t="s" r="B4" s="4">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32</v>
      </c>
      <c t="s" r="B1" s="2">
        <v>1</v>
      </c>
    </row>
    <row spans="1:2" r="2">
      <c t="s" r="B2" s="2">
        <v>2</v>
      </c>
    </row>
    <row spans="1:2" r="3">
      <c t="s" r="A3" s="3">
        <v>106</v>
      </c>
    </row>
    <row spans="1:2" r="4">
      <c t="s" r="A4" s="4">
        <v>133</v>
      </c>
      <c t="s" r="B4" s="4">
        <v>134</v>
      </c>
    </row>
    <row spans="1:2" r="5">
      <c t="s" r="A5" s="4">
        <v>135</v>
      </c>
      <c t="s" r="B5" s="4">
        <v>136</v>
      </c>
    </row>
    <row spans="1:2" r="6">
      <c t="s" r="A6" s="4">
        <v>137</v>
      </c>
      <c t="s" r="B6" s="4">
        <v>138</v>
      </c>
    </row>
    <row spans="1:2" r="7">
      <c t="s" r="A7" s="4">
        <v>139</v>
      </c>
      <c t="s" r="B7" s="4">
        <v>140</v>
      </c>
    </row>
    <row spans="1:2" r="8">
      <c t="s" r="A8" s="4">
        <v>141</v>
      </c>
      <c t="s" r="B8" s="4">
        <v>142</v>
      </c>
    </row>
    <row spans="1:2" r="9">
      <c t="s" r="A9" s="4">
        <v>143</v>
      </c>
      <c t="s" r="B9" s="4">
        <v>144</v>
      </c>
    </row>
    <row spans="1:2" r="10">
      <c t="s" r="A10" s="4">
        <v>145</v>
      </c>
      <c t="s" r="B10" s="4">
        <v>146</v>
      </c>
    </row>
    <row spans="1:2" r="11">
      <c t="s" r="A11" s="4">
        <v>147</v>
      </c>
      <c t="s" r="B11" s="4">
        <v>148</v>
      </c>
    </row>
    <row spans="1:2" r="12">
      <c t="s" r="A12" s="4">
        <v>149</v>
      </c>
      <c t="s" r="B12" s="4">
        <v>150</v>
      </c>
    </row>
    <row spans="1:2" r="13">
      <c t="s" r="A13" s="4">
        <v>151</v>
      </c>
      <c t="s" r="B13" s="4">
        <v>152</v>
      </c>
    </row>
    <row spans="1:2" r="14">
      <c t="s" r="A14" s="4">
        <v>153</v>
      </c>
      <c t="s" r="B14" s="4">
        <v>154</v>
      </c>
    </row>
    <row spans="1:2" r="15">
      <c t="s" r="A15" s="4">
        <v>155</v>
      </c>
      <c t="s" r="B15"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06</v>
      </c>
    </row>
    <row spans="1:2" r="4">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0</v>
      </c>
      <c t="s" r="B1" s="2">
        <v>1</v>
      </c>
    </row>
    <row spans="1:2" r="2">
      <c t="s" r="B2" s="2">
        <v>2</v>
      </c>
    </row>
    <row spans="1:2" r="3">
      <c t="s" r="A3" s="3">
        <v>112</v>
      </c>
    </row>
    <row spans="1:2" r="4">
      <c t="s" r="A4" s="4">
        <v>161</v>
      </c>
      <c t="s" r="B4"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141</v>
      </c>
      <c t="n" r="C3" s="7">
        <v>1766</v>
      </c>
    </row>
    <row spans="1:3" r="4">
      <c t="s" r="A4" s="4">
        <v>31</v>
      </c>
      <c t="s" r="B4" s="4">
        <v>32</v>
      </c>
      <c t="n" r="C4" s="6">
        <v>7090</v>
      </c>
    </row>
    <row spans="1:3" r="5">
      <c t="s" r="A5" s="4">
        <v>33</v>
      </c>
      <c t="n" r="B5" s="6">
        <v>12165</v>
      </c>
      <c t="s" r="C5" s="4">
        <v>32</v>
      </c>
    </row>
    <row spans="1:3" r="6">
      <c t="s" r="A6" s="4">
        <v>34</v>
      </c>
      <c t="n" r="B6" s="6">
        <v>14306</v>
      </c>
      <c t="n" r="C6" s="6">
        <v>8856</v>
      </c>
    </row>
    <row spans="1:3" r="7">
      <c t="s" r="A7" s="3">
        <v>35</v>
      </c>
    </row>
    <row spans="1:3" r="8">
      <c t="s" r="A8" s="4">
        <v>36</v>
      </c>
      <c t="s" r="B8" s="4">
        <v>32</v>
      </c>
      <c t="n" r="C8" s="6">
        <v>357</v>
      </c>
    </row>
    <row spans="1:3" r="9">
      <c t="s" r="A9" s="4">
        <v>37</v>
      </c>
      <c t="s" r="B9" s="4">
        <v>32</v>
      </c>
      <c t="n" r="C9" s="6">
        <v>357</v>
      </c>
    </row>
    <row spans="1:3" r="10">
      <c t="s" r="A10" s="4">
        <v>38</v>
      </c>
      <c t="n" r="B10" s="6">
        <v>14306</v>
      </c>
      <c t="n" r="C10" s="6">
        <v>9213</v>
      </c>
    </row>
    <row spans="1:3" r="11">
      <c t="s" r="A11" s="3">
        <v>39</v>
      </c>
    </row>
    <row spans="1:3" r="12">
      <c t="s" r="A12" s="4">
        <v>40</v>
      </c>
      <c t="n" r="B12" s="6">
        <v>59653</v>
      </c>
      <c t="n" r="C12" s="6">
        <v>37798</v>
      </c>
    </row>
    <row spans="1:3" r="13">
      <c t="s" r="A13" s="4">
        <v>41</v>
      </c>
      <c t="n" r="B13" s="6">
        <v>4500</v>
      </c>
      <c t="n" r="C13" s="6">
        <v>4500</v>
      </c>
    </row>
    <row spans="1:3" r="14">
      <c t="s" r="A14" s="4">
        <v>42</v>
      </c>
      <c t="n" r="B14" s="6">
        <v>64153</v>
      </c>
      <c t="n" r="C14" s="6">
        <v>42298</v>
      </c>
    </row>
    <row spans="1:3" r="15">
      <c t="s" r="A15" s="3">
        <v>43</v>
      </c>
    </row>
    <row spans="1:3" r="16">
      <c t="s" r="A16" s="4">
        <v>44</v>
      </c>
      <c t="n" r="B16" s="6">
        <v>9115</v>
      </c>
      <c t="s" r="C16" s="4">
        <v>32</v>
      </c>
    </row>
    <row spans="1:3" r="17">
      <c t="s" r="A17" s="4">
        <v>45</v>
      </c>
      <c t="n" r="B17" s="6">
        <v>9115</v>
      </c>
      <c t="s" r="C17" s="4">
        <v>32</v>
      </c>
    </row>
    <row spans="1:3" r="18">
      <c t="s" r="A18" s="4">
        <v>46</v>
      </c>
      <c t="n" r="B18" s="6">
        <v>73268</v>
      </c>
      <c t="n" r="C18" s="6">
        <v>42298</v>
      </c>
    </row>
    <row spans="1:3" r="19">
      <c t="s" r="A19" s="3">
        <v>47</v>
      </c>
    </row>
    <row spans="1:3" r="20">
      <c t="s" r="A20" s="4">
        <v>48</v>
      </c>
      <c t="n" r="B20" s="6">
        <v>14838</v>
      </c>
      <c t="n" r="C20" s="6">
        <v>5008</v>
      </c>
    </row>
    <row spans="1:3" r="21">
      <c t="s" r="A21" s="4">
        <v>49</v>
      </c>
      <c t="n" r="B21" s="6">
        <v>2642262</v>
      </c>
      <c t="n" r="C21" s="6">
        <v>707470</v>
      </c>
    </row>
    <row spans="1:3" r="22">
      <c t="s" r="A22" s="4">
        <v>50</v>
      </c>
      <c t="n" r="B22" s="6">
        <v>-2716062</v>
      </c>
      <c t="n" r="C22" s="6">
        <v>-745563</v>
      </c>
    </row>
    <row spans="1:3" r="23">
      <c t="s" r="A23" s="4">
        <v>51</v>
      </c>
      <c t="n" r="B23" s="6">
        <v>-58962</v>
      </c>
      <c t="n" r="C23" s="6">
        <v>-33085</v>
      </c>
    </row>
    <row spans="1:3" r="24">
      <c t="s" r="A24" s="4">
        <v>52</v>
      </c>
      <c t="n" r="B24" s="7">
        <v>14306</v>
      </c>
      <c t="n" r="C24" s="7">
        <v>9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3</v>
      </c>
      <c t="s" r="B1" s="2">
        <v>1</v>
      </c>
    </row>
    <row spans="1:2" r="2">
      <c t="s" r="B2" s="2">
        <v>2</v>
      </c>
    </row>
    <row spans="1:2" r="3">
      <c t="s" r="A3" s="3">
        <v>118</v>
      </c>
    </row>
    <row spans="1:2" r="4">
      <c t="s" r="A4" s="4">
        <v>164</v>
      </c>
      <c t="s" r="B4"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166</v>
      </c>
      <c t="s" r="B1" s="2">
        <v>1</v>
      </c>
    </row>
    <row spans="1:2" r="2">
      <c t="s" r="B2" s="2">
        <v>2</v>
      </c>
    </row>
    <row spans="1:2" r="3">
      <c t="s" r="A3" s="3">
        <v>167</v>
      </c>
    </row>
    <row spans="1:2" r="4">
      <c t="s" r="A4" s="4">
        <v>168</v>
      </c>
      <c t="s" r="B4" s="4">
        <v>169</v>
      </c>
    </row>
    <row spans="1:2" r="5">
      <c t="s" r="A5" s="4">
        <v>170</v>
      </c>
      <c t="s" r="B5"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2</v>
      </c>
      <c t="s" r="B1" s="2">
        <v>1</v>
      </c>
    </row>
    <row spans="1:2" r="2">
      <c t="s" r="B2" s="2">
        <v>2</v>
      </c>
    </row>
    <row spans="1:2" r="3">
      <c t="s" r="A3" s="3">
        <v>125</v>
      </c>
    </row>
    <row spans="1:2" r="4">
      <c t="s" r="A4" s="4">
        <v>173</v>
      </c>
      <c t="s" r="B4" s="4">
        <v>1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15"/>
  </cols>
  <sheetData>
    <row spans="1:2" r="1">
      <c t="s" r="A1" s="1">
        <v>174</v>
      </c>
      <c t="s" r="B1" s="2">
        <v>1</v>
      </c>
    </row>
    <row spans="1:2" r="2">
      <c t="s" r="B2" s="2">
        <v>61</v>
      </c>
    </row>
    <row spans="1:2" r="3">
      <c t="s" r="A3" s="4">
        <v>175</v>
      </c>
    </row>
    <row spans="1:2" r="4">
      <c t="s" r="A4" s="4">
        <v>176</v>
      </c>
      <c t="s" r="B4" s="4">
        <v>177</v>
      </c>
    </row>
    <row spans="1:2" r="5">
      <c t="s" r="A5" s="4">
        <v>178</v>
      </c>
    </row>
    <row spans="1:2" r="6">
      <c t="s" r="A6" s="4">
        <v>176</v>
      </c>
      <c t="s" r="B6" s="4">
        <v>179</v>
      </c>
    </row>
    <row spans="1:2" r="7">
      <c t="s" r="A7" s="4">
        <v>180</v>
      </c>
    </row>
    <row spans="1:2" r="8">
      <c t="s" r="A8" s="4">
        <v>176</v>
      </c>
      <c t="s" r="B8" s="4">
        <v>181</v>
      </c>
    </row>
    <row spans="1:2" r="9">
      <c t="s" r="A9" s="4">
        <v>182</v>
      </c>
    </row>
    <row spans="1:2" r="10">
      <c t="s" r="A10" s="4">
        <v>176</v>
      </c>
      <c t="s" r="B10"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spans="1:6" r="1">
      <c t="s" r="A1" s="1">
        <v>183</v>
      </c>
      <c t="s" r="B1" s="2">
        <v>60</v>
      </c>
      <c t="s" r="D1" s="2">
        <v>1</v>
      </c>
    </row>
    <row spans="1:6" r="2">
      <c t="s" r="B2" s="2">
        <v>2</v>
      </c>
      <c t="s" r="C2" s="2">
        <v>61</v>
      </c>
      <c t="s" r="D2" s="2">
        <v>2</v>
      </c>
      <c t="s" r="E2" s="2">
        <v>61</v>
      </c>
      <c t="s" r="F2" s="2">
        <v>28</v>
      </c>
    </row>
    <row spans="1:6" r="3">
      <c t="s" r="A3" s="3">
        <v>109</v>
      </c>
    </row>
    <row spans="1:6" r="4">
      <c t="s" r="A4" s="4">
        <v>77</v>
      </c>
      <c t="n" r="B4" s="7">
        <v>-23058</v>
      </c>
      <c t="n" r="C4" s="7">
        <v>-135</v>
      </c>
      <c t="n" r="D4" s="7">
        <v>-1970499</v>
      </c>
      <c t="n" r="E4" s="7">
        <v>-169465</v>
      </c>
    </row>
    <row spans="1:6" r="5">
      <c t="s" r="A5" s="4">
        <v>50</v>
      </c>
      <c t="n" r="B5" s="7">
        <v>-2716062</v>
      </c>
      <c t="n" r="D5" s="6">
        <v>-2716062</v>
      </c>
      <c t="n" r="F5" s="7">
        <v>-745563</v>
      </c>
    </row>
    <row spans="1:6" r="6">
      <c t="s" r="A6" s="4">
        <v>184</v>
      </c>
      <c t="n" r="D6" s="7">
        <v>1901677</v>
      </c>
      <c t="s" r="E6" s="4">
        <v>3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spans="1:4" r="1">
      <c t="s" r="A1" s="1">
        <v>185</v>
      </c>
      <c t="s" r="B1" s="2">
        <v>1</v>
      </c>
    </row>
    <row spans="1:4" r="2">
      <c t="s" r="B2" s="2">
        <v>2</v>
      </c>
      <c t="s" r="C2" s="2">
        <v>61</v>
      </c>
      <c t="s" r="D2" s="2">
        <v>28</v>
      </c>
    </row>
    <row spans="1:4" r="3">
      <c t="s" r="A3" s="3">
        <v>112</v>
      </c>
    </row>
    <row spans="1:4" r="4">
      <c t="s" r="A4" s="4">
        <v>186</v>
      </c>
      <c t="n" r="B4" s="7">
        <v>8614</v>
      </c>
      <c t="n" r="D4" s="7">
        <v>8614</v>
      </c>
    </row>
    <row spans="1:4" r="5">
      <c t="s" r="A5" s="4">
        <v>187</v>
      </c>
      <c t="n" r="B5" s="6">
        <v>-8614</v>
      </c>
      <c t="n" r="D5" s="6">
        <v>-8257</v>
      </c>
    </row>
    <row spans="1:4" r="6">
      <c t="s" r="A6" s="4">
        <v>36</v>
      </c>
      <c t="s" r="B6" s="4">
        <v>32</v>
      </c>
      <c t="n" r="D6" s="7">
        <v>357</v>
      </c>
    </row>
    <row spans="1:4" r="7">
      <c t="s" r="A7" s="4">
        <v>86</v>
      </c>
      <c t="n" r="B7" s="7">
        <v>357</v>
      </c>
      <c t="n" r="C7" s="7">
        <v>12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188</v>
      </c>
      <c t="s" r="B1" s="2">
        <v>2</v>
      </c>
      <c t="s" r="C1" s="2">
        <v>28</v>
      </c>
    </row>
    <row spans="1:3" r="2">
      <c t="s" r="A2" s="3">
        <v>118</v>
      </c>
    </row>
    <row spans="1:3" r="3">
      <c t="s" r="A3" s="4">
        <v>189</v>
      </c>
      <c t="n" r="B3" s="7">
        <v>4500</v>
      </c>
      <c t="n" r="C3" s="7">
        <v>4500</v>
      </c>
    </row>
    <row spans="1:3" r="4">
      <c t="s" r="A4" s="4">
        <v>190</v>
      </c>
      <c t="n" r="B4" s="7">
        <v>4500</v>
      </c>
      <c t="n" r="C4" s="7">
        <v>4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37"/>
  </cols>
  <sheetData>
    <row spans="1:2" r="1">
      <c t="s" r="A1" s="1">
        <v>191</v>
      </c>
      <c t="s" r="B1" s="2">
        <v>1</v>
      </c>
    </row>
    <row spans="1:2" r="2">
      <c t="s" r="B2" s="2">
        <v>192</v>
      </c>
    </row>
    <row spans="1:2" r="3">
      <c t="s" r="A3" s="3">
        <v>121</v>
      </c>
    </row>
    <row spans="1:2" r="4">
      <c t="s" r="A4" s="4">
        <v>193</v>
      </c>
      <c t="n" r="B4" s="6">
        <v>12000000</v>
      </c>
    </row>
    <row spans="1:2" r="5">
      <c t="s" r="A5" s="4">
        <v>194</v>
      </c>
      <c t="n" r="B5" s="10">
        <v>0.0025</v>
      </c>
    </row>
    <row spans="1:2" r="6">
      <c t="s" r="A6" s="4">
        <v>195</v>
      </c>
      <c t="n" r="B6" s="7">
        <v>3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0"/>
  </cols>
  <sheetData>
    <row spans="1:2" r="1">
      <c t="s" r="A1" s="1">
        <v>196</v>
      </c>
      <c t="s" r="B1" s="2">
        <v>1</v>
      </c>
    </row>
    <row spans="1:2" r="2">
      <c t="s" r="B2" s="2">
        <v>197</v>
      </c>
    </row>
    <row spans="1:2" r="3">
      <c t="s" r="A3" s="3">
        <v>125</v>
      </c>
    </row>
    <row spans="1:2" r="4">
      <c t="s" r="A4" s="4">
        <v>198</v>
      </c>
      <c t="n" r="B4" s="6">
        <v>1666667</v>
      </c>
    </row>
    <row spans="1:2" r="5">
      <c t="s" r="A5" s="4">
        <v>199</v>
      </c>
      <c t="s" r="B5" s="4">
        <v>32</v>
      </c>
    </row>
    <row spans="1:2" r="6">
      <c t="s" r="A6" s="4">
        <v>200</v>
      </c>
      <c t="s" r="B6" s="4">
        <v>32</v>
      </c>
    </row>
    <row spans="1:2" r="7">
      <c t="s" r="A7" s="4">
        <v>201</v>
      </c>
      <c t="n" r="B7" s="6">
        <v>1666667</v>
      </c>
    </row>
    <row spans="1:2" r="8">
      <c t="s" r="A8" s="4">
        <v>202</v>
      </c>
      <c t="n" r="B8" s="6">
        <v>16666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24"/>
    <col customWidth="1" max="3" min="3" width="14"/>
  </cols>
  <sheetData>
    <row spans="1:3" r="1">
      <c t="s" r="A1" s="1">
        <v>203</v>
      </c>
      <c t="s" r="B1" s="2">
        <v>204</v>
      </c>
    </row>
    <row spans="1:3" r="2">
      <c t="s" r="B2" s="2">
        <v>28</v>
      </c>
      <c t="s" r="C2" s="2">
        <v>2</v>
      </c>
    </row>
    <row spans="1:3" r="3">
      <c t="s" r="A3" s="3">
        <v>125</v>
      </c>
    </row>
    <row spans="1:3" r="4">
      <c t="s" r="A4" s="4">
        <v>205</v>
      </c>
      <c t="n" r="C4" s="9">
        <v>0.06</v>
      </c>
    </row>
    <row spans="1:3" r="5">
      <c t="s" r="A5" s="4">
        <v>206</v>
      </c>
      <c t="n" r="C5" s="7">
        <v>1666667</v>
      </c>
    </row>
    <row spans="1:3" r="6">
      <c t="s" r="A6" s="4">
        <v>207</v>
      </c>
      <c t="s" r="B6" s="4">
        <v>208</v>
      </c>
    </row>
    <row spans="1:3" r="7">
      <c t="s" r="A7" s="4">
        <v>209</v>
      </c>
      <c t="n" r="C7" s="9">
        <v>0.06</v>
      </c>
    </row>
    <row spans="1:3" r="8">
      <c t="s" r="A8" s="4">
        <v>210</v>
      </c>
      <c t="n" r="C8" s="6">
        <v>1666667</v>
      </c>
    </row>
    <row spans="1:3" r="9">
      <c t="s" r="A9" s="4">
        <v>211</v>
      </c>
      <c t="n" r="C9" s="9">
        <v>0.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3</v>
      </c>
      <c t="s" r="B1" s="2">
        <v>2</v>
      </c>
      <c t="s" r="C1" s="2">
        <v>28</v>
      </c>
    </row>
    <row spans="1:3" r="2">
      <c t="s" r="A2" s="3">
        <v>54</v>
      </c>
    </row>
    <row spans="1:3" r="3">
      <c t="s" r="A3" s="4">
        <v>55</v>
      </c>
      <c t="n" r="B3" s="8">
        <v>0.001</v>
      </c>
      <c t="n" r="C3" s="8">
        <v>0.001</v>
      </c>
    </row>
    <row spans="1:3" r="4">
      <c t="s" r="A4" s="4">
        <v>56</v>
      </c>
      <c t="n" r="B4" s="6">
        <v>75000000</v>
      </c>
      <c t="n" r="C4" s="6">
        <v>75000000</v>
      </c>
    </row>
    <row spans="1:3" r="5">
      <c t="s" r="A5" s="4">
        <v>57</v>
      </c>
      <c t="n" r="B5" s="6">
        <v>13532915</v>
      </c>
      <c t="n" r="C5" s="6">
        <v>5007916</v>
      </c>
    </row>
    <row spans="1:3" r="6">
      <c t="s" r="A6" s="4">
        <v>58</v>
      </c>
      <c t="n" r="B6" s="6">
        <v>13532915</v>
      </c>
      <c t="n" r="C6" s="6">
        <v>5007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7"/>
  </cols>
  <sheetData>
    <row spans="1:2" r="1">
      <c t="s" r="A1" s="1">
        <v>212</v>
      </c>
      <c t="s" r="B1" s="2">
        <v>1</v>
      </c>
    </row>
    <row spans="1:2" r="2">
      <c t="s" r="B2" s="2">
        <v>213</v>
      </c>
    </row>
    <row spans="1:2" r="3">
      <c t="s" r="A3" s="3">
        <v>115</v>
      </c>
    </row>
    <row spans="1:2" r="4">
      <c t="s" r="A4" s="4">
        <v>214</v>
      </c>
      <c t="n" r="B4" s="6">
        <v>6000000</v>
      </c>
    </row>
    <row spans="1:2" r="5">
      <c t="s" r="A5" s="4">
        <v>215</v>
      </c>
      <c t="n" r="B5" s="7">
        <v>3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16</v>
      </c>
      <c t="s" r="B1" s="2">
        <v>2</v>
      </c>
      <c t="s" r="C1" s="2">
        <v>61</v>
      </c>
    </row>
    <row spans="1:3" r="2">
      <c t="s" r="A2" s="3">
        <v>125</v>
      </c>
    </row>
    <row spans="1:3" r="3">
      <c t="s" r="A3" s="4">
        <v>217</v>
      </c>
      <c t="n" r="B3" s="7">
        <v>9115</v>
      </c>
      <c t="s" r="C3" s="4">
        <v>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18</v>
      </c>
      <c t="s" r="B1" s="2">
        <v>2</v>
      </c>
      <c t="s" r="C1" s="2">
        <v>28</v>
      </c>
    </row>
    <row spans="1:3" r="2">
      <c t="s" r="A2" s="3">
        <v>47</v>
      </c>
    </row>
    <row spans="1:3" r="3">
      <c t="s" r="A3" s="4">
        <v>219</v>
      </c>
      <c t="n" r="B3" s="6">
        <v>13532915</v>
      </c>
      <c t="n" r="C3" s="6">
        <v>50079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3">
        <v>62</v>
      </c>
    </row>
    <row spans="1:5" r="4">
      <c t="s" r="A4" s="4">
        <v>63</v>
      </c>
      <c t="s" r="B4" s="4">
        <v>32</v>
      </c>
      <c t="s" r="C4" s="4">
        <v>32</v>
      </c>
      <c t="s" r="D4" s="4">
        <v>32</v>
      </c>
      <c t="n" r="E4" s="7">
        <v>7500</v>
      </c>
    </row>
    <row spans="1:5" r="5">
      <c t="s" r="A5" s="4">
        <v>64</v>
      </c>
      <c t="s" r="B5" s="4">
        <v>32</v>
      </c>
      <c t="n" r="C5" s="6">
        <v>22327</v>
      </c>
      <c t="n" r="D5" s="6">
        <v>8580</v>
      </c>
      <c t="n" r="E5" s="6">
        <v>22327</v>
      </c>
    </row>
    <row spans="1:5" r="6">
      <c t="s" r="A6" s="4">
        <v>65</v>
      </c>
      <c t="s" r="B6" s="4">
        <v>32</v>
      </c>
      <c t="n" r="C6" s="6">
        <v>22327</v>
      </c>
      <c t="n" r="D6" s="6">
        <v>8580</v>
      </c>
      <c t="n" r="E6" s="6">
        <v>29827</v>
      </c>
    </row>
    <row spans="1:5" r="7">
      <c t="s" r="A7" s="3">
        <v>66</v>
      </c>
    </row>
    <row spans="1:5" r="8">
      <c t="s" r="A8" s="4">
        <v>67</v>
      </c>
      <c t="s" r="B8" s="4">
        <v>32</v>
      </c>
      <c t="s" r="C8" s="4">
        <v>32</v>
      </c>
      <c t="n" r="D8" s="6">
        <v>3966</v>
      </c>
      <c t="n" r="E8" s="6">
        <v>1779</v>
      </c>
    </row>
    <row spans="1:5" r="9">
      <c t="s" r="A9" s="4">
        <v>68</v>
      </c>
      <c t="n" r="B9" s="6">
        <v>22213</v>
      </c>
      <c t="n" r="C9" s="6">
        <v>21906</v>
      </c>
      <c t="n" r="D9" s="6">
        <v>1973343</v>
      </c>
      <c t="n" r="E9" s="6">
        <v>79251</v>
      </c>
    </row>
    <row spans="1:5" r="10">
      <c t="s" r="A10" s="4">
        <v>69</v>
      </c>
      <c t="n" r="B10" s="6">
        <v>22213</v>
      </c>
      <c t="n" r="C10" s="6">
        <v>21906</v>
      </c>
      <c t="n" r="D10" s="6">
        <v>1977309</v>
      </c>
      <c t="n" r="E10" s="6">
        <v>81030</v>
      </c>
    </row>
    <row spans="1:5" r="11">
      <c t="s" r="A11" s="4">
        <v>70</v>
      </c>
      <c t="n" r="B11" s="6">
        <v>-22213</v>
      </c>
      <c t="n" r="C11" s="6">
        <v>421</v>
      </c>
      <c t="n" r="D11" s="6">
        <v>-1968729</v>
      </c>
      <c t="n" r="E11" s="6">
        <v>-51203</v>
      </c>
    </row>
    <row spans="1:5" r="12">
      <c t="s" r="A12" s="3">
        <v>71</v>
      </c>
    </row>
    <row spans="1:5" r="13">
      <c t="s" r="A13" s="4">
        <v>72</v>
      </c>
      <c t="s" r="B13" s="4">
        <v>32</v>
      </c>
      <c t="s" r="C13" s="4">
        <v>32</v>
      </c>
      <c t="s" r="D13" s="4">
        <v>32</v>
      </c>
      <c t="n" r="E13" s="6">
        <v>15</v>
      </c>
    </row>
    <row spans="1:5" r="14">
      <c t="s" r="A14" s="4">
        <v>73</v>
      </c>
      <c t="s" r="B14" s="4">
        <v>32</v>
      </c>
      <c t="s" r="C14" s="4">
        <v>32</v>
      </c>
      <c t="s" r="D14" s="4">
        <v>32</v>
      </c>
      <c t="n" r="E14" s="6">
        <v>-116687</v>
      </c>
    </row>
    <row spans="1:5" r="15">
      <c t="s" r="A15" s="4">
        <v>74</v>
      </c>
      <c t="n" r="B15" s="6">
        <v>845</v>
      </c>
      <c t="n" r="C15" s="6">
        <v>556</v>
      </c>
      <c t="n" r="D15" s="6">
        <v>1770</v>
      </c>
      <c t="n" r="E15" s="6">
        <v>1560</v>
      </c>
    </row>
    <row spans="1:5" r="16">
      <c t="s" r="A16" s="4">
        <v>75</v>
      </c>
      <c t="n" r="B16" s="6">
        <v>845</v>
      </c>
      <c t="n" r="C16" s="6">
        <v>556</v>
      </c>
      <c t="n" r="D16" s="6">
        <v>1770</v>
      </c>
      <c t="n" r="E16" s="6">
        <v>118262</v>
      </c>
    </row>
    <row spans="1:5" r="17">
      <c t="s" r="A17" s="4">
        <v>76</v>
      </c>
      <c t="n" r="B17" s="6">
        <v>-23058</v>
      </c>
      <c t="n" r="C17" s="6">
        <v>-135</v>
      </c>
      <c t="n" r="D17" s="6">
        <v>-1970499</v>
      </c>
      <c t="n" r="E17" s="6">
        <v>-169465</v>
      </c>
    </row>
    <row spans="1:5" r="18">
      <c t="s" r="A18" s="4">
        <v>77</v>
      </c>
      <c t="n" r="B18" s="7">
        <v>-23058</v>
      </c>
      <c t="n" r="C18" s="7">
        <v>-135</v>
      </c>
      <c t="n" r="D18" s="7">
        <v>-1970499</v>
      </c>
      <c t="n" r="E18" s="7">
        <v>-169465</v>
      </c>
    </row>
    <row spans="1:5" r="19">
      <c t="s" r="A19" s="4">
        <v>78</v>
      </c>
      <c t="n" r="B19" s="7">
        <v>0</v>
      </c>
      <c t="n" r="C19" s="7">
        <v>0</v>
      </c>
      <c t="n" r="D19" s="9">
        <v>-0.21</v>
      </c>
      <c t="n" r="E19" s="9">
        <v>-0.04</v>
      </c>
    </row>
    <row spans="1:5" r="20">
      <c t="s" r="A20" s="4">
        <v>79</v>
      </c>
      <c t="n" r="B20" s="6">
        <v>13589654</v>
      </c>
      <c t="n" r="C20" s="6">
        <v>5007916</v>
      </c>
      <c t="n" r="D20" s="6">
        <v>9174138</v>
      </c>
      <c t="n" r="E20" s="6">
        <v>46546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0</v>
      </c>
      <c t="s" r="B1" s="2">
        <v>1</v>
      </c>
    </row>
    <row spans="1:3" r="2">
      <c t="s" r="B2" s="2">
        <v>2</v>
      </c>
      <c t="s" r="C2" s="2">
        <v>61</v>
      </c>
    </row>
    <row spans="1:3" r="3">
      <c t="s" r="A3" s="3">
        <v>81</v>
      </c>
    </row>
    <row spans="1:3" r="4">
      <c t="s" r="A4" s="4">
        <v>77</v>
      </c>
      <c t="n" r="B4" s="7">
        <v>-1970499</v>
      </c>
      <c t="n" r="C4" s="7">
        <v>-169465</v>
      </c>
    </row>
    <row spans="1:3" r="5">
      <c t="s" r="A5" s="3">
        <v>82</v>
      </c>
    </row>
    <row spans="1:3" r="6">
      <c t="s" r="A6" s="4">
        <v>83</v>
      </c>
      <c t="s" r="B6" s="4">
        <v>32</v>
      </c>
      <c t="n" r="C6" s="6">
        <v>27625</v>
      </c>
    </row>
    <row spans="1:3" r="7">
      <c t="s" r="A7" s="4">
        <v>84</v>
      </c>
      <c t="n" r="B7" s="6">
        <v>60</v>
      </c>
      <c t="s" r="C7" s="4">
        <v>32</v>
      </c>
    </row>
    <row spans="1:3" r="8">
      <c t="s" r="A8" s="4">
        <v>72</v>
      </c>
      <c t="s" r="B8" s="4">
        <v>32</v>
      </c>
      <c t="n" r="C8" s="6">
        <v>15</v>
      </c>
    </row>
    <row spans="1:3" r="9">
      <c t="s" r="A9" s="4">
        <v>85</v>
      </c>
      <c t="n" r="B9" s="6">
        <v>1901677</v>
      </c>
      <c t="s" r="C9" s="4">
        <v>32</v>
      </c>
    </row>
    <row spans="1:3" r="10">
      <c t="s" r="A10" s="4">
        <v>86</v>
      </c>
      <c t="n" r="B10" s="6">
        <v>357</v>
      </c>
      <c t="n" r="C10" s="6">
        <v>1293</v>
      </c>
    </row>
    <row spans="1:3" r="11">
      <c t="s" r="A11" s="4">
        <v>73</v>
      </c>
      <c t="s" r="B11" s="4">
        <v>32</v>
      </c>
      <c t="n" r="C11" s="6">
        <v>-116687</v>
      </c>
    </row>
    <row spans="1:3" r="12">
      <c t="s" r="A12" s="3">
        <v>87</v>
      </c>
    </row>
    <row spans="1:3" r="13">
      <c t="s" r="A13" s="4">
        <v>40</v>
      </c>
      <c t="n" r="B13" s="6">
        <v>21855</v>
      </c>
      <c t="n" r="C13" s="6">
        <v>14060</v>
      </c>
    </row>
    <row spans="1:3" r="14">
      <c t="s" r="A14" s="4">
        <v>31</v>
      </c>
      <c t="n" r="B14" s="6">
        <v>7090</v>
      </c>
      <c t="s" r="C14" s="4">
        <v>32</v>
      </c>
    </row>
    <row spans="1:3" r="15">
      <c t="s" r="A15" s="4">
        <v>88</v>
      </c>
      <c t="n" r="B15" s="6">
        <v>-165</v>
      </c>
      <c t="s" r="C15" s="4">
        <v>32</v>
      </c>
    </row>
    <row spans="1:3" r="16">
      <c t="s" r="A16" s="4">
        <v>89</v>
      </c>
      <c t="s" r="B16" s="4">
        <v>32</v>
      </c>
      <c t="n" r="C16" s="6">
        <v>280</v>
      </c>
    </row>
    <row spans="1:3" r="17">
      <c t="s" r="A17" s="4">
        <v>90</v>
      </c>
      <c t="n" r="B17" s="6">
        <v>-39625</v>
      </c>
      <c t="n" r="C17" s="6">
        <v>-9505</v>
      </c>
    </row>
    <row spans="1:3" r="18">
      <c t="s" r="A18" s="3">
        <v>91</v>
      </c>
    </row>
    <row spans="1:3" r="19">
      <c t="s" r="A19" s="4">
        <v>92</v>
      </c>
      <c t="n" r="B19" s="6">
        <v>10000</v>
      </c>
      <c t="s" r="C19" s="4">
        <v>32</v>
      </c>
    </row>
    <row spans="1:3" r="20">
      <c t="s" r="A20" s="4">
        <v>93</v>
      </c>
      <c t="n" r="B20" s="6">
        <v>30000</v>
      </c>
      <c t="s" r="C20" s="4">
        <v>32</v>
      </c>
    </row>
    <row spans="1:3" r="21">
      <c t="s" r="A21" s="4">
        <v>94</v>
      </c>
      <c t="n" r="B21" s="6">
        <v>40000</v>
      </c>
      <c t="s" r="C21" s="4">
        <v>32</v>
      </c>
    </row>
    <row spans="1:3" r="22">
      <c t="s" r="A22" s="4">
        <v>95</v>
      </c>
      <c t="n" r="B22" s="6">
        <v>375</v>
      </c>
      <c t="n" r="C22" s="6">
        <v>-9505</v>
      </c>
    </row>
    <row spans="1:3" r="23">
      <c t="s" r="A23" s="4">
        <v>96</v>
      </c>
      <c t="n" r="B23" s="6">
        <v>1766</v>
      </c>
      <c t="n" r="C23" s="6">
        <v>10713</v>
      </c>
    </row>
    <row spans="1:3" r="24">
      <c t="s" r="A24" s="4">
        <v>97</v>
      </c>
      <c t="n" r="B24" s="6">
        <v>2141</v>
      </c>
      <c t="n" r="C24" s="6">
        <v>1208</v>
      </c>
    </row>
    <row spans="1:3" r="25">
      <c t="s" r="A25" s="3">
        <v>98</v>
      </c>
    </row>
    <row spans="1:3" r="26">
      <c t="s" r="A26" s="4">
        <v>99</v>
      </c>
      <c t="s" r="B26" s="4">
        <v>32</v>
      </c>
      <c t="n" r="C26" s="6">
        <v>166702</v>
      </c>
    </row>
    <row spans="1:3" r="27">
      <c t="s" r="A27" s="4">
        <v>100</v>
      </c>
      <c t="n" r="B27" s="6">
        <v>945</v>
      </c>
      <c t="s" r="C27" s="4">
        <v>32</v>
      </c>
    </row>
    <row spans="1:3" r="28">
      <c t="s" r="A28" s="4">
        <v>101</v>
      </c>
      <c t="n" r="B28" s="7">
        <v>12000</v>
      </c>
      <c t="s" r="C28"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S OF CASH FLOWS</vt:lpstr>
      <vt:lpstr>DESCRIPTION OF BUSINESS</vt:lpstr>
      <vt:lpstr>SUMMARY OF SIGNIFICANT ACCOUNTI</vt:lpstr>
      <vt:lpstr>GOING CONCERN</vt:lpstr>
      <vt:lpstr>PROPERTY AND EQUIPMENT</vt:lpstr>
      <vt:lpstr>RELATED PARTY TRANSACTIONS</vt:lpstr>
      <vt:lpstr>NOTES PAYABLE</vt:lpstr>
      <vt:lpstr>STOCKHOLDERS' DEFICIT</vt:lpstr>
      <vt:lpstr>STOCK PURCHASE WARRANTS</vt:lpstr>
      <vt:lpstr>SUBSEQUENT EVENTS</vt:lpstr>
      <vt:lpstr>CONVERTIBLE NOTES PAYABLE</vt:lpstr>
      <vt:lpstr>STOCKHOLDERS' DEFICIT16</vt:lpstr>
      <vt:lpstr>SUMMARY OF SIGNIFICANT ACCOUN17</vt:lpstr>
      <vt:lpstr>SUMMARY OF SIGNIFICANT ACCOUN18</vt:lpstr>
      <vt:lpstr>PROPERTY AND EQUIPMENT (Tables)</vt:lpstr>
      <vt:lpstr>NOTES PAYABLE (Tables)</vt:lpstr>
      <vt:lpstr>STOCK PURCHASE WARRANTS (Tables</vt:lpstr>
      <vt:lpstr>CONVERTIBLE NOTES PAYABLE (Tabl</vt:lpstr>
      <vt:lpstr>SUMMARY OF SIGNIFICANT ACCOUN23</vt:lpstr>
      <vt:lpstr>GOING CONCERN (Details)</vt:lpstr>
      <vt:lpstr>PROPERTY AND EQUIPMENT (Details</vt:lpstr>
      <vt:lpstr>NOTES PAYABLE (Details)</vt:lpstr>
      <vt:lpstr>STOCKHOLDERS' DEFICIT (Details)</vt:lpstr>
      <vt:lpstr>STOCK PURCHASE WARRANTS - Statu</vt:lpstr>
      <vt:lpstr>STOCK PURCHASE WARRANTS - Summa</vt:lpstr>
      <vt:lpstr>RELATED PARTY TRANSACTIONS (Det</vt:lpstr>
      <vt:lpstr>CONVERTIBLE NOTES PAYABLE - Con</vt:lpstr>
      <vt:lpstr>STOCKHOLDERS' DEFIC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2:44:29Z</dcterms:created>
  <dcterms:modified xmlns:dcterms="http://purl.org/dc/terms/" xmlns:xsi="http://www.w3.org/2001/XMLSchema-instance" xsi:type="dcterms:W3CDTF">2016-11-21T12:44:29Z</dcterms:modified>
  <dc:title xmlns:dc="http://purl.org/dc/elements/1.1/">Untitled</dc:title>
  <dc:description xmlns:dc="http://purl.org/dc/elements/1.1/"/>
  <dc:subject xmlns:dc="http://purl.org/dc/elements/1.1/"/>
  <cp:keywords/>
  <cp:category/>
</cp:coreProperties>
</file>